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3">
  <si>
    <t>Mar. 14, 2016</t>
  </si>
  <si>
    <t>FVIT American Funds Managed Risk Portfolio</t>
  </si>
  <si>
    <t>FVIT Portfolios FVIT American Funds ® FVIT Balanced Managed Risk Portfolio FVIT BlackRock Global Allocation Managed Risk
Portfolio FVIT Franklin Dividend and Income Managed Risk
Portfolio FVIT Goldman Sachs Dynamic Trends Allocation
Portfolio FVIT Growth Managed Risk Portfolio FVIT Moderate Growth Managed Risk Portfolio FVIT PIMCO Tactical Allocation Portfolio FVIT Select Advisor Managed Risk Portfolio FVIT Wellington Research Managed Risk Portfolio
(formerly FVIT WMC Research Managed Risk Portfolio) Class II Shares (each a Portfolio
and together the Portfolios) (each a series of Forethought Variable Insurance
Trust) Supplement dated March 14, 2016 to the Prospectus dated April 30, 2015, as supplemented
June 10, 2015 and October 30, 2015 and Statement of Additional Information (SAI)
dated April 30, 2015, as supplemented June 10, 2015 and October 30, 2015 _____________________________________________________________________________
1. Effective April 29, 2016, the Portfolios will be renamed as follows:
Name Prior to April 29, 2016 Name Effective April 29, 2016
FVIT American Funds ® Global Atlantic American Funds ®
FVIT Balanced Managed Risk Portfolio Global Atlantic Balanced Managed Risk Portfolio
FVIT BlackRock Global Allocation Managed Risk Portfolio Global Atlantic BlackRock Global Allocation Managed Risk Portfolio
FVIT Franklin Dividend and Income Managed Risk Portfolio Global Atlantic Franklin Dividend and Income Managed Risk Portfolio
FVIT Goldman Sachs Dynamic Trends Allocation Portfolio Global Atlantic Goldman Sachs Dynamic Trends Allocation Portfolio
FVIT Growth Managed Risk Portfolio Global Atlantic Growth Managed Risk Portfolio
FVIT Moderate Growth Managed Risk Portfolio Global Atlantic Moderate Growth Managed Risk Portfolio
FVIT PIMCO Tactical Allocation Portfolio Global Atlantic PIMCO Tactical Allocation Portfolio
FVIT Select Advisor Managed Risk Portfolio Global Atlantic Select Advisor Managed Risk Portfolio
FVIT Wellington Research Managed Risk Portfolio Global Atlantic Wellington Research Managed Risk Portfolio The Portfolios investment objectives, policies and strategies
will remain unchanged.
2. Effective on or about March 30, 2016 Forethought Investment Advisors, LLC (the Adviser)
will be renamed Global Atlantic Investment Advisors, LLC. Accordingly, all references to the Portfolios and the Adviser in
the Prospectus and SAI are replaced with the new names on the effective dates above. On or about April 29, 2016, shareholders will receive a revised
and updated prospectus that includes the new series name, as well as updated financial information and other changes.</t>
  </si>
  <si>
    <t>FVIT BlackRock Global Allocation Managed Risk Portfolio</t>
  </si>
  <si>
    <t>FVIT Wellington Research Managed Risk Portfolio</t>
  </si>
  <si>
    <t>FVIT Balanced Managed Risk Portfolio</t>
  </si>
  <si>
    <t>FVIT Select Advisor Managed Risk Portfolio</t>
  </si>
  <si>
    <t>FVIT Franklin Dividend and Income Managed Risk Portfolio</t>
  </si>
  <si>
    <t>FVIT Moderate Growth Managed Risk Portfolio</t>
  </si>
  <si>
    <t>FVIT Growth Managed Risk Portfolio</t>
  </si>
  <si>
    <t>FVIT Goldman Sachs Dynamic Trends Allocation Portfolio</t>
  </si>
  <si>
    <t>FVIT PIMCO Tactical Allocation Portfolio</t>
  </si>
  <si>
    <t>Label</t>
  </si>
  <si>
    <t>Element</t>
  </si>
  <si>
    <t>Value</t>
  </si>
  <si>
    <t>Prospectus [Line Items]</t>
  </si>
  <si>
    <t>rr_ProspectusLineItems</t>
  </si>
  <si>
    <t>Document Type</t>
  </si>
  <si>
    <t>dei_DocumentType</t>
  </si>
  <si>
    <t>Document Period End Date</t>
  </si>
  <si>
    <t>dei_DocumentPeriodEndDate</t>
  </si>
  <si>
    <t>Mar. 14,
		2016</t>
  </si>
  <si>
    <t>Registrant Name</t>
  </si>
  <si>
    <t>dei_EntityRegistrantName</t>
  </si>
  <si>
    <t>Forethought Variable Insurance Trust</t>
  </si>
  <si>
    <t>Central Index Key</t>
  </si>
  <si>
    <t>dei_EntityCentralIndexKey</t>
  </si>
  <si>
    <t>Amendment Flag</t>
  </si>
  <si>
    <t>dei_AmendmentFlag</t>
  </si>
  <si>
    <t>false</t>
  </si>
  <si>
    <t>Trading Symbol</t>
  </si>
  <si>
    <t>dei_TradingSymbol</t>
  </si>
  <si>
    <t>fvit</t>
  </si>
  <si>
    <t>Document Creation Date</t>
  </si>
  <si>
    <t>dei_DocumentCreationDate</t>
  </si>
  <si>
    <t>Document Effective Date</t>
  </si>
  <si>
    <t>dei_DocumentEffectiveDate</t>
  </si>
  <si>
    <t>Prospectus Date</t>
  </si>
  <si>
    <t>rr_ProspectusDate</t>
  </si>
  <si>
    <t>Risk/Return [Heading]</t>
  </si>
  <si>
    <t>rr_RiskReturnHeading</t>
  </si>
  <si>
    <t>Supplement [Text Block]</t>
  </si>
  <si>
    <t>fvi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1"/>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3</v>
      </c>
    </row>
    <row spans="1:1" r="7">
      <c t="s" s="2" r="A7">
        <v>2</v>
      </c>
    </row>
    <row spans="1:1" r="8">
      <c t="s" s="2" r="A8">
        <v>4</v>
      </c>
    </row>
    <row spans="1:1" r="9">
      <c t="s" s="2" r="A9">
        <v>4</v>
      </c>
    </row>
    <row spans="1:1" r="10">
      <c t="s" s="2" r="A10">
        <v>2</v>
      </c>
    </row>
    <row spans="1:1" r="11">
      <c t="s" s="2" r="A11">
        <v>5</v>
      </c>
    </row>
    <row spans="1:1" r="12">
      <c t="s" s="2" r="A12">
        <v>5</v>
      </c>
    </row>
    <row spans="1:1" r="13">
      <c t="s" s="2" r="A13">
        <v>2</v>
      </c>
    </row>
    <row spans="1:1" r="14">
      <c t="s" s="2" r="A14">
        <v>6</v>
      </c>
    </row>
    <row spans="1:1" r="15">
      <c t="s" s="2" r="A15">
        <v>6</v>
      </c>
    </row>
    <row spans="1:1" r="16">
      <c t="s" s="2" r="A16">
        <v>2</v>
      </c>
    </row>
    <row spans="1:1" r="17">
      <c t="s" s="2" r="A17">
        <v>7</v>
      </c>
    </row>
    <row spans="1:1" r="18">
      <c t="s" s="2" r="A18">
        <v>7</v>
      </c>
    </row>
    <row spans="1:1" r="19">
      <c t="s" s="2" r="A19">
        <v>2</v>
      </c>
    </row>
    <row spans="1:1" r="20">
      <c t="s" s="2" r="A20">
        <v>8</v>
      </c>
    </row>
    <row spans="1:1" r="21">
      <c t="s" s="2" r="A21">
        <v>8</v>
      </c>
    </row>
    <row spans="1:1" r="22">
      <c t="s" s="2" r="A22">
        <v>2</v>
      </c>
    </row>
    <row spans="1:1" r="23">
      <c t="s" s="2" r="A23">
        <v>9</v>
      </c>
    </row>
    <row spans="1:1" r="24">
      <c t="s" s="2" r="A24">
        <v>9</v>
      </c>
    </row>
    <row spans="1:1" r="25">
      <c t="s" s="2" r="A25">
        <v>2</v>
      </c>
    </row>
    <row spans="1:1" r="26">
      <c t="s" s="2" r="A26">
        <v>10</v>
      </c>
    </row>
    <row spans="1:1" r="27">
      <c t="s" s="2" r="A27">
        <v>10</v>
      </c>
    </row>
    <row spans="1:1" r="28">
      <c t="s" s="2" r="A28">
        <v>2</v>
      </c>
    </row>
    <row spans="1:1" r="29">
      <c t="s" s="2" r="A29">
        <v>11</v>
      </c>
    </row>
    <row spans="1:1" r="30">
      <c t="s" s="2" r="A30">
        <v>11</v>
      </c>
    </row>
    <row spans="1:1" r="31">
      <c t="s" s="2" r="A31">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7"/>
    <col customWidth="1" max="2" min="2" width="26"/>
    <col customWidth="1" max="3" min="3" width="80"/>
  </cols>
  <sheetData>
    <row spans="1:3" r="1">
      <c t="s" s="3" r="A1">
        <v>12</v>
      </c>
      <c t="s" s="3" r="B1">
        <v>13</v>
      </c>
      <c t="s" s="1" r="C1">
        <v>14</v>
      </c>
    </row>
    <row spans="1:3" r="2">
      <c t="s" s="4" r="A2">
        <v>15</v>
      </c>
      <c t="s" s="2" r="B2">
        <v>16</v>
      </c>
    </row>
    <row spans="1:3" r="3">
      <c t="s" s="2" r="A3">
        <v>17</v>
      </c>
      <c t="s" s="2" r="B3">
        <v>18</v>
      </c>
      <c t="n" s="6" r="C3">
        <v>497</v>
      </c>
    </row>
    <row spans="1:3" r="4">
      <c t="s" s="2" r="A4">
        <v>19</v>
      </c>
      <c t="s" s="2" r="B4">
        <v>20</v>
      </c>
      <c t="s" s="2" r="C4">
        <v>21</v>
      </c>
    </row>
    <row spans="1:3" r="5">
      <c t="s" s="2" r="A5">
        <v>22</v>
      </c>
      <c t="s" s="2" r="B5">
        <v>23</v>
      </c>
      <c t="s" s="2" r="C5">
        <v>24</v>
      </c>
    </row>
    <row spans="1:3" r="6">
      <c t="s" s="2" r="A6">
        <v>25</v>
      </c>
      <c t="s" s="2" r="B6">
        <v>26</v>
      </c>
      <c t="n" s="6" r="C6">
        <v>1580353</v>
      </c>
    </row>
    <row spans="1:3" r="7">
      <c t="s" s="2" r="A7">
        <v>27</v>
      </c>
      <c t="s" s="2" r="B7">
        <v>28</v>
      </c>
      <c t="s" s="2" r="C7">
        <v>29</v>
      </c>
    </row>
    <row spans="1:3" r="8">
      <c t="s" s="2" r="A8">
        <v>30</v>
      </c>
      <c t="s" s="2" r="B8">
        <v>31</v>
      </c>
      <c t="s" s="2" r="C8">
        <v>32</v>
      </c>
    </row>
    <row spans="1:3" r="9">
      <c t="s" s="2" r="A9">
        <v>33</v>
      </c>
      <c t="s" s="2" r="B9">
        <v>34</v>
      </c>
      <c t="s" s="2" r="C9">
        <v>21</v>
      </c>
    </row>
    <row spans="1:3" r="10">
      <c t="s" s="2" r="A10">
        <v>35</v>
      </c>
      <c t="s" s="2" r="B10">
        <v>36</v>
      </c>
      <c t="s" s="2" r="C10">
        <v>21</v>
      </c>
    </row>
    <row spans="1:3" r="11">
      <c t="s" s="2" r="A11">
        <v>37</v>
      </c>
      <c t="s" s="2" r="B11">
        <v>38</v>
      </c>
      <c t="s" s="2" r="C11">
        <v>21</v>
      </c>
    </row>
    <row spans="1:3" r="12">
      <c t="s" s="2" r="A12">
        <v>1</v>
      </c>
    </row>
    <row spans="1:3" r="13">
      <c t="s" s="4" r="A13">
        <v>15</v>
      </c>
      <c t="s" s="2" r="B13">
        <v>16</v>
      </c>
    </row>
    <row spans="1:3" r="14">
      <c t="s" s="2" r="A14">
        <v>39</v>
      </c>
      <c t="s" s="2" r="B14">
        <v>40</v>
      </c>
      <c t="s" s="2" r="C14">
        <v>1</v>
      </c>
    </row>
    <row spans="1:3" r="15">
      <c t="s" s="2" r="A15">
        <v>41</v>
      </c>
      <c t="s" s="2" r="B15">
        <v>42</v>
      </c>
      <c t="s" s="2" r="C15">
        <v>2</v>
      </c>
    </row>
    <row spans="1:3" r="16">
      <c t="s" s="2" r="A16">
        <v>3</v>
      </c>
    </row>
    <row spans="1:3" r="17">
      <c t="s" s="4" r="A17">
        <v>15</v>
      </c>
      <c t="s" s="2" r="B17">
        <v>16</v>
      </c>
    </row>
    <row spans="1:3" r="18">
      <c t="s" s="2" r="A18">
        <v>39</v>
      </c>
      <c t="s" s="2" r="B18">
        <v>40</v>
      </c>
      <c t="s" s="2" r="C18">
        <v>3</v>
      </c>
    </row>
    <row spans="1:3" r="19">
      <c t="s" s="2" r="A19">
        <v>41</v>
      </c>
      <c t="s" s="2" r="B19">
        <v>42</v>
      </c>
      <c t="s" s="2" r="C19">
        <v>2</v>
      </c>
    </row>
    <row spans="1:3" r="20">
      <c t="s" s="2" r="A20">
        <v>4</v>
      </c>
    </row>
    <row spans="1:3" r="21">
      <c t="s" s="4" r="A21">
        <v>15</v>
      </c>
      <c t="s" s="2" r="B21">
        <v>16</v>
      </c>
    </row>
    <row spans="1:3" r="22">
      <c t="s" s="2" r="A22">
        <v>39</v>
      </c>
      <c t="s" s="2" r="B22">
        <v>40</v>
      </c>
      <c t="s" s="2" r="C22">
        <v>4</v>
      </c>
    </row>
    <row spans="1:3" r="23">
      <c t="s" s="2" r="A23">
        <v>41</v>
      </c>
      <c t="s" s="2" r="B23">
        <v>42</v>
      </c>
      <c t="s" s="2" r="C23">
        <v>2</v>
      </c>
    </row>
    <row spans="1:3" r="24">
      <c t="s" s="2" r="A24">
        <v>5</v>
      </c>
    </row>
    <row spans="1:3" r="25">
      <c t="s" s="4" r="A25">
        <v>15</v>
      </c>
      <c t="s" s="2" r="B25">
        <v>16</v>
      </c>
    </row>
    <row spans="1:3" r="26">
      <c t="s" s="2" r="A26">
        <v>39</v>
      </c>
      <c t="s" s="2" r="B26">
        <v>40</v>
      </c>
      <c t="s" s="2" r="C26">
        <v>5</v>
      </c>
    </row>
    <row spans="1:3" r="27">
      <c t="s" s="2" r="A27">
        <v>41</v>
      </c>
      <c t="s" s="2" r="B27">
        <v>42</v>
      </c>
      <c t="s" s="2" r="C27">
        <v>2</v>
      </c>
    </row>
    <row spans="1:3" r="28">
      <c t="s" s="2" r="A28">
        <v>6</v>
      </c>
    </row>
    <row spans="1:3" r="29">
      <c t="s" s="4" r="A29">
        <v>15</v>
      </c>
      <c t="s" s="2" r="B29">
        <v>16</v>
      </c>
    </row>
    <row spans="1:3" r="30">
      <c t="s" s="2" r="A30">
        <v>39</v>
      </c>
      <c t="s" s="2" r="B30">
        <v>40</v>
      </c>
      <c t="s" s="2" r="C30">
        <v>6</v>
      </c>
    </row>
    <row spans="1:3" r="31">
      <c t="s" s="2" r="A31">
        <v>41</v>
      </c>
      <c t="s" s="2" r="B31">
        <v>42</v>
      </c>
      <c t="s" s="2" r="C31">
        <v>2</v>
      </c>
    </row>
    <row spans="1:3" r="32">
      <c t="s" s="2" r="A32">
        <v>7</v>
      </c>
    </row>
    <row spans="1:3" r="33">
      <c t="s" s="4" r="A33">
        <v>15</v>
      </c>
      <c t="s" s="2" r="B33">
        <v>16</v>
      </c>
    </row>
    <row spans="1:3" r="34">
      <c t="s" s="2" r="A34">
        <v>39</v>
      </c>
      <c t="s" s="2" r="B34">
        <v>40</v>
      </c>
      <c t="s" s="2" r="C34">
        <v>7</v>
      </c>
    </row>
    <row spans="1:3" r="35">
      <c t="s" s="2" r="A35">
        <v>41</v>
      </c>
      <c t="s" s="2" r="B35">
        <v>42</v>
      </c>
      <c t="s" s="2" r="C35">
        <v>2</v>
      </c>
    </row>
    <row spans="1:3" r="36">
      <c t="s" s="2" r="A36">
        <v>8</v>
      </c>
    </row>
    <row spans="1:3" r="37">
      <c t="s" s="4" r="A37">
        <v>15</v>
      </c>
      <c t="s" s="2" r="B37">
        <v>16</v>
      </c>
    </row>
    <row spans="1:3" r="38">
      <c t="s" s="2" r="A38">
        <v>39</v>
      </c>
      <c t="s" s="2" r="B38">
        <v>40</v>
      </c>
      <c t="s" s="2" r="C38">
        <v>8</v>
      </c>
    </row>
    <row spans="1:3" r="39">
      <c t="s" s="2" r="A39">
        <v>41</v>
      </c>
      <c t="s" s="2" r="B39">
        <v>42</v>
      </c>
      <c t="s" s="2" r="C39">
        <v>2</v>
      </c>
    </row>
    <row spans="1:3" r="40">
      <c t="s" s="2" r="A40">
        <v>9</v>
      </c>
    </row>
    <row spans="1:3" r="41">
      <c t="s" s="4" r="A41">
        <v>15</v>
      </c>
      <c t="s" s="2" r="B41">
        <v>16</v>
      </c>
    </row>
    <row spans="1:3" r="42">
      <c t="s" s="2" r="A42">
        <v>39</v>
      </c>
      <c t="s" s="2" r="B42">
        <v>40</v>
      </c>
      <c t="s" s="2" r="C42">
        <v>9</v>
      </c>
    </row>
    <row spans="1:3" r="43">
      <c t="s" s="2" r="A43">
        <v>41</v>
      </c>
      <c t="s" s="2" r="B43">
        <v>42</v>
      </c>
      <c t="s" s="2" r="C43">
        <v>2</v>
      </c>
    </row>
    <row spans="1:3" r="44">
      <c t="s" s="2" r="A44">
        <v>10</v>
      </c>
    </row>
    <row spans="1:3" r="45">
      <c t="s" s="4" r="A45">
        <v>15</v>
      </c>
      <c t="s" s="2" r="B45">
        <v>16</v>
      </c>
    </row>
    <row spans="1:3" r="46">
      <c t="s" s="2" r="A46">
        <v>39</v>
      </c>
      <c t="s" s="2" r="B46">
        <v>40</v>
      </c>
      <c t="s" s="2" r="C46">
        <v>10</v>
      </c>
    </row>
    <row spans="1:3" r="47">
      <c t="s" s="2" r="A47">
        <v>41</v>
      </c>
      <c t="s" s="2" r="B47">
        <v>42</v>
      </c>
      <c t="s" s="2" r="C47">
        <v>2</v>
      </c>
    </row>
    <row spans="1:3" r="48">
      <c t="s" s="2" r="A48">
        <v>11</v>
      </c>
    </row>
    <row spans="1:3" r="49">
      <c t="s" s="4" r="A49">
        <v>15</v>
      </c>
      <c t="s" s="2" r="B49">
        <v>16</v>
      </c>
    </row>
    <row spans="1:3" r="50">
      <c t="s" s="2" r="A50">
        <v>39</v>
      </c>
      <c t="s" s="2" r="B50">
        <v>40</v>
      </c>
      <c t="s" s="2" r="C50">
        <v>11</v>
      </c>
    </row>
    <row spans="1:3" r="51">
      <c t="s" s="2" r="A51">
        <v>41</v>
      </c>
      <c t="s" s="2" r="B51">
        <v>42</v>
      </c>
      <c t="s" s="2" r="C51">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2:26:53Z</dcterms:created>
  <dcterms:modified xmlns:dcterms="http://purl.org/dc/terms/" xmlns:xsi="http://www.w3.org/2001/XMLSchema-instance" xsi:type="dcterms:W3CDTF">2016-03-31T12:26:53Z</dcterms:modified>
  <dc:title xmlns:dc="http://purl.org/dc/elements/1.1/">Untitled</dc:title>
  <dc:description xmlns:dc="http://purl.org/dc/elements/1.1/"/>
  <dc:subject xmlns:dc="http://purl.org/dc/elements/1.1/"/>
  <cp:keywords/>
  <cp:category/>
</cp:coreProperties>
</file>